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AND ORGAN" sheetId="6" r:id="rId6"/>
    <s:sheet name="GOING CONCERN" sheetId="7" r:id="rId7"/>
    <s:sheet name="RELATED PARTY" sheetId="8" r:id="rId8"/>
    <s:sheet name="GOING CONCERN (Details Narrativ" sheetId="9" r:id="rId9"/>
    <s:sheet name="RELATED PARTY (Details Narrativ" sheetId="10" r:id="rId10"/>
  </s:sheets>
  <s:definedNames/>
  <s:calcPr calcId="124519" calcMode="auto" fullCalcOnLoad="1"/>
</s:workbook>
</file>

<file path=xl/sharedStrings.xml><?xml version="1.0" encoding="utf-8"?>
<sst xmlns="http://schemas.openxmlformats.org/spreadsheetml/2006/main" uniqueCount="110">
  <si>
    <t>Document and Entity Information - shares</t>
  </si>
  <si>
    <t>3 Months Ended</t>
  </si>
  <si>
    <t>Jul. 31, 2015</t>
  </si>
  <si>
    <t>Sep. 11, 2015</t>
  </si>
  <si>
    <t>Document And Entity Information</t>
  </si>
  <si>
    <t>Entity Registrant Name</t>
  </si>
  <si>
    <t>BRK, INC.</t>
  </si>
  <si>
    <t>Entity Central Index Key</t>
  </si>
  <si>
    <t>Document Type</t>
  </si>
  <si>
    <t>10-Q</t>
  </si>
  <si>
    <t>Document Period End Date</t>
  </si>
  <si>
    <t>Jul.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pr. 30, 2015</t>
  </si>
  <si>
    <t>Current assets</t>
  </si>
  <si>
    <t>Cash and cash equivalents</t>
  </si>
  <si>
    <t>Inventory</t>
  </si>
  <si>
    <t>Total current assets</t>
  </si>
  <si>
    <t>Fixed assets</t>
  </si>
  <si>
    <t>Production equipment, net of accumulated depreciation of $17,121 and $15,804, respectively</t>
  </si>
  <si>
    <t>Total assets</t>
  </si>
  <si>
    <t>Current liabilities</t>
  </si>
  <si>
    <t>Accounts payable and accrued expense</t>
  </si>
  <si>
    <t>Accrued compensation - related party</t>
  </si>
  <si>
    <t>Convertible notes-related party</t>
  </si>
  <si>
    <t>Convertible notes payable</t>
  </si>
  <si>
    <t>Short term debt - related party</t>
  </si>
  <si>
    <t>Short term debt</t>
  </si>
  <si>
    <t>Total current liabilities</t>
  </si>
  <si>
    <t>Stockholders' deficit</t>
  </si>
  <si>
    <t>Preferred shares, par value $0.001 1,000,000 authorized; none issued and outstanding as of July 31, 2015 and April 30, 2015</t>
  </si>
  <si>
    <t>Common stock, par value $0.001, 100,000,000 shares authorized, 4,308,320 issued and outstanding as of July 31, 2015 and April 30, 2015</t>
  </si>
  <si>
    <t>Additional paid-in capital</t>
  </si>
  <si>
    <t>Accumulated deficit</t>
  </si>
  <si>
    <t>Total stockholders' deficit</t>
  </si>
  <si>
    <t>Total liabilities and stockholders' deficit</t>
  </si>
  <si>
    <t>BALANCE SHEETS (Parenthetical) - USD ($)</t>
  </si>
  <si>
    <t>Balance Sheets Parenthetical</t>
  </si>
  <si>
    <t>Production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Jul. 31, 2014</t>
  </si>
  <si>
    <t>Statements Of Operations</t>
  </si>
  <si>
    <t>Revenue</t>
  </si>
  <si>
    <t>Operating expenses:</t>
  </si>
  <si>
    <t>Selling, general and administrative expenses</t>
  </si>
  <si>
    <t>Depreciation</t>
  </si>
  <si>
    <t>Loss from operations</t>
  </si>
  <si>
    <t>Other expense</t>
  </si>
  <si>
    <t>Interest expense</t>
  </si>
  <si>
    <t>Net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Changes in operating assets and liabilities:</t>
  </si>
  <si>
    <t>Accrued compensation-related party</t>
  </si>
  <si>
    <t>Net cash used in operating activities</t>
  </si>
  <si>
    <t>Cash Flows From Financing Activities:</t>
  </si>
  <si>
    <t>Proceeds from notes payable - related party</t>
  </si>
  <si>
    <t>Principal payments on debt - related party</t>
  </si>
  <si>
    <t>Net cash provided by (used in) financing activities</t>
  </si>
  <si>
    <t>Net change in cash</t>
  </si>
  <si>
    <t>Cash at beginning of period</t>
  </si>
  <si>
    <t>Cash at end of period</t>
  </si>
  <si>
    <t>SUPPLEMENT DISCLOSURE</t>
  </si>
  <si>
    <t>Interest paid</t>
  </si>
  <si>
    <t>Income taxes paid</t>
  </si>
  <si>
    <t>Non-Cash Transactions</t>
  </si>
  <si>
    <t>Payment of accounts payable by third party</t>
  </si>
  <si>
    <t>BASIS OF PRESENTATION AND ORGANIZATION</t>
  </si>
  <si>
    <t>Notes to Financial Statements</t>
  </si>
  <si>
    <t>NOTE 1 -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is near completion with production and marketing of the product
to begin in the very near future.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July 31, 2015 are not necessarily indicative of the results that
may be expected for the fiscal year ending April 30, 2015. The accompanying unaudited financial statements should be read in conjunction
with the financial statements and related notes included in the Company's 2015 Annual Report filed with the SEC on July 29, 2015. In the year ending April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GOING CONCERN</t>
  </si>
  <si>
    <t>NOTE 2 - GOING CONCERN</t>
  </si>
  <si>
    <t>As shown in the accompanying financial statements,
BRK has an accumulated deficit of $346,613 and negative working capital of $319,332 as of July 31, 2015. Unless profitability and
increases in stockholders' equity continues, these conditions raise substantial doubt as to BRK's ability to continue as a going
concern. The July 31, 2015 financial statements do not include any adjustments that might be necessary if BRK is unable to continue
as a going concern. BRK continues to review its expense structure
reviewing costs and their reduction to move towards profitability. The Company's expenses are planned to decrease resulting in
profitability and increased shareholders' equity.</t>
  </si>
  <si>
    <t>RELATED PARTY</t>
  </si>
  <si>
    <t>NOTE 3 - RELATED PARTY</t>
  </si>
  <si>
    <t>During the three months ended July 31, 2015,
the Company recorded $7,060 in compensation payable to the President. As of July 31, 2015, $79,250 was due to the President. As of July 31, 2015, the balance of notes payable
due to related party was $68,540 and convertible notes payable was $7,089. $18,000 was borrowed under a note payable to related
party during the three months ended July 31, 2015 which is unsecured, due on demand and bears interest at 12% per annum.</t>
  </si>
  <si>
    <t>GOING CONCERN (Details Narrative) - USD ($)</t>
  </si>
  <si>
    <t>Going Concern Details Narrative</t>
  </si>
  <si>
    <t>Working capital</t>
  </si>
  <si>
    <t>RELATED PARTY (Details Narrative) - USD ($)</t>
  </si>
  <si>
    <t>Related Party Details Narrative</t>
  </si>
  <si>
    <t>Interest rate</t>
  </si>
  <si>
    <t>12.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3292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4308320</v>
      </c>
    </row>
    <row spans="1:3" r="15">
      <c t="s" r="A15" s="4">
        <v>24</v>
      </c>
      <c t="s" r="B15" s="6">
        <v>25</v>
      </c>
    </row>
    <row spans="1:3" r="16">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106</v>
      </c>
      <c t="s" r="B1" s="2">
        <v>1</v>
      </c>
    </row>
    <row spans="1:4" r="2">
      <c t="s" r="B2" s="2">
        <v>2</v>
      </c>
      <c t="s" r="C2" s="2">
        <v>63</v>
      </c>
      <c t="s" r="D2" s="2">
        <v>28</v>
      </c>
    </row>
    <row spans="1:4" r="3">
      <c t="s" r="A3" s="3">
        <v>107</v>
      </c>
    </row>
    <row spans="1:4" r="4">
      <c t="s" r="A4" s="4">
        <v>79</v>
      </c>
      <c t="n" r="B4" s="7">
        <v>7060</v>
      </c>
      <c t="n" r="C4" s="7">
        <v>7215</v>
      </c>
    </row>
    <row spans="1:4" r="5">
      <c t="s" r="A5" s="4">
        <v>38</v>
      </c>
      <c t="n" r="B5" s="5">
        <v>79250</v>
      </c>
      <c t="n" r="D5" s="7">
        <v>72190</v>
      </c>
    </row>
    <row spans="1:4" r="6">
      <c t="s" r="A6" s="4">
        <v>39</v>
      </c>
      <c t="n" r="B6" s="5">
        <v>7089</v>
      </c>
      <c t="n" r="D6" s="5">
        <v>7089</v>
      </c>
    </row>
    <row spans="1:4" r="7">
      <c t="s" r="A7" s="4">
        <v>41</v>
      </c>
      <c t="n" r="B7" s="5">
        <v>68540</v>
      </c>
      <c t="n" r="D7" s="7">
        <v>50540</v>
      </c>
    </row>
    <row spans="1:4" r="8">
      <c t="s" r="A8" s="4">
        <v>82</v>
      </c>
      <c t="n" r="B8" s="7">
        <v>18000</v>
      </c>
    </row>
    <row spans="1:4" r="9">
      <c t="s" r="A9" s="4">
        <v>108</v>
      </c>
      <c t="s" r="B9" s="4">
        <v>10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571</v>
      </c>
      <c t="n" r="C3" s="7">
        <v>1047</v>
      </c>
    </row>
    <row spans="1:3" r="4">
      <c t="s" r="A4" s="4">
        <v>31</v>
      </c>
      <c t="n" r="B4" s="5">
        <v>808</v>
      </c>
      <c t="n" r="C4" s="5">
        <v>808</v>
      </c>
    </row>
    <row spans="1:3" r="5">
      <c t="s" r="A5" s="4">
        <v>32</v>
      </c>
      <c t="n" r="B5" s="5">
        <v>8379</v>
      </c>
      <c t="n" r="C5" s="5">
        <v>1855</v>
      </c>
    </row>
    <row spans="1:3" r="6">
      <c t="s" r="A6" s="3">
        <v>33</v>
      </c>
    </row>
    <row spans="1:3" r="7">
      <c t="s" r="A7" s="4">
        <v>34</v>
      </c>
      <c t="n" r="B7" s="5">
        <v>6769</v>
      </c>
      <c t="n" r="C7" s="5">
        <v>8086</v>
      </c>
    </row>
    <row spans="1:3" r="8">
      <c t="s" r="A8" s="4">
        <v>35</v>
      </c>
      <c t="n" r="B8" s="5">
        <v>15148</v>
      </c>
      <c t="n" r="C8" s="5">
        <v>9941</v>
      </c>
    </row>
    <row spans="1:3" r="9">
      <c t="s" r="A9" s="3">
        <v>36</v>
      </c>
    </row>
    <row spans="1:3" r="10">
      <c t="s" r="A10" s="4">
        <v>37</v>
      </c>
      <c t="n" r="B10" s="5">
        <v>10432</v>
      </c>
      <c t="n" r="C10" s="5">
        <v>8262</v>
      </c>
    </row>
    <row spans="1:3" r="11">
      <c t="s" r="A11" s="4">
        <v>38</v>
      </c>
      <c t="n" r="B11" s="5">
        <v>79250</v>
      </c>
      <c t="n" r="C11" s="5">
        <v>72190</v>
      </c>
    </row>
    <row spans="1:3" r="12">
      <c t="s" r="A12" s="4">
        <v>39</v>
      </c>
      <c t="n" r="B12" s="5">
        <v>7089</v>
      </c>
      <c t="n" r="C12" s="5">
        <v>7089</v>
      </c>
    </row>
    <row spans="1:3" r="13">
      <c t="s" r="A13" s="4">
        <v>40</v>
      </c>
      <c t="n" r="B13" s="5">
        <v>115500</v>
      </c>
      <c t="n" r="C13" s="5">
        <v>115500</v>
      </c>
    </row>
    <row spans="1:3" r="14">
      <c t="s" r="A14" s="4">
        <v>41</v>
      </c>
      <c t="n" r="B14" s="5">
        <v>68540</v>
      </c>
      <c t="n" r="C14" s="5">
        <v>50540</v>
      </c>
    </row>
    <row spans="1:3" r="15">
      <c t="s" r="A15" s="4">
        <v>42</v>
      </c>
      <c t="n" r="B15" s="5">
        <v>46900</v>
      </c>
      <c t="n" r="C15" s="5">
        <v>46900</v>
      </c>
    </row>
    <row spans="1:3" r="16">
      <c t="s" r="A16" s="4">
        <v>43</v>
      </c>
      <c t="n" r="B16" s="7">
        <v>327711</v>
      </c>
      <c t="n" r="C16" s="7">
        <v>300481</v>
      </c>
    </row>
    <row spans="1:3" r="17">
      <c t="s" r="A17" s="3">
        <v>44</v>
      </c>
    </row>
    <row spans="1:3" r="18">
      <c t="s" r="A18" s="4">
        <v>45</v>
      </c>
    </row>
    <row spans="1:3" r="19">
      <c t="s" r="A19" s="4">
        <v>46</v>
      </c>
      <c t="n" r="B19" s="7">
        <v>4308</v>
      </c>
      <c t="n" r="C19" s="7">
        <v>4308</v>
      </c>
    </row>
    <row spans="1:3" r="20">
      <c t="s" r="A20" s="4">
        <v>47</v>
      </c>
      <c t="n" r="B20" s="5">
        <v>29742</v>
      </c>
      <c t="n" r="C20" s="5">
        <v>29742</v>
      </c>
    </row>
    <row spans="1:3" r="21">
      <c t="s" r="A21" s="4">
        <v>48</v>
      </c>
      <c t="n" r="B21" s="5">
        <v>-346613</v>
      </c>
      <c t="n" r="C21" s="5">
        <v>-324590</v>
      </c>
    </row>
    <row spans="1:3" r="22">
      <c t="s" r="A22" s="4">
        <v>49</v>
      </c>
      <c t="n" r="B22" s="5">
        <v>-312563</v>
      </c>
      <c t="n" r="C22" s="5">
        <v>-290540</v>
      </c>
    </row>
    <row spans="1:3" r="23">
      <c t="s" r="A23" s="4">
        <v>50</v>
      </c>
      <c t="n" r="B23" s="7">
        <v>15148</v>
      </c>
      <c t="n" r="C23" s="7">
        <v>99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v>
      </c>
      <c t="s" r="B1" s="2">
        <v>2</v>
      </c>
      <c t="s" r="C1" s="2">
        <v>28</v>
      </c>
    </row>
    <row spans="1:3" r="2">
      <c t="s" r="A2" s="3">
        <v>52</v>
      </c>
    </row>
    <row spans="1:3" r="3">
      <c t="s" r="A3" s="4">
        <v>53</v>
      </c>
      <c t="n" r="B3" s="7">
        <v>17121</v>
      </c>
      <c t="n" r="C3" s="7">
        <v>15804</v>
      </c>
    </row>
    <row spans="1:3" r="4">
      <c t="s" r="A4" s="4">
        <v>54</v>
      </c>
      <c t="n" r="B4" s="8">
        <v>0.001</v>
      </c>
      <c t="n" r="C4" s="8">
        <v>0.001</v>
      </c>
    </row>
    <row spans="1:3" r="5">
      <c t="s" r="A5" s="4">
        <v>55</v>
      </c>
      <c t="n" r="B5" s="5">
        <v>1000000</v>
      </c>
      <c t="n" r="C5" s="5">
        <v>1000000</v>
      </c>
    </row>
    <row spans="1:3" r="6">
      <c t="s" r="A6" s="4">
        <v>56</v>
      </c>
      <c t="n" r="B6" s="5">
        <v>0</v>
      </c>
      <c t="n" r="C6" s="5">
        <v>0</v>
      </c>
    </row>
    <row spans="1:3" r="7">
      <c t="s" r="A7" s="4">
        <v>57</v>
      </c>
      <c t="n" r="B7" s="5">
        <v>0</v>
      </c>
      <c t="n" r="C7" s="5">
        <v>0</v>
      </c>
    </row>
    <row spans="1:3" r="8">
      <c t="s" r="A8" s="4">
        <v>58</v>
      </c>
      <c t="n" r="B8" s="8">
        <v>0.001</v>
      </c>
      <c t="n" r="C8" s="8">
        <v>0.001</v>
      </c>
    </row>
    <row spans="1:3" r="9">
      <c t="s" r="A9" s="4">
        <v>59</v>
      </c>
      <c t="n" r="B9" s="5">
        <v>100000000</v>
      </c>
      <c t="n" r="C9" s="5">
        <v>100000000</v>
      </c>
    </row>
    <row spans="1:3" r="10">
      <c t="s" r="A10" s="4">
        <v>60</v>
      </c>
      <c t="n" r="B10" s="5">
        <v>4308320</v>
      </c>
      <c t="n" r="C10" s="5">
        <v>4308320</v>
      </c>
    </row>
    <row spans="1:3" r="11">
      <c t="s" r="A11" s="4">
        <v>61</v>
      </c>
      <c t="n" r="B11" s="5">
        <v>4308320</v>
      </c>
      <c t="n" r="C11" s="5">
        <v>43083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2</v>
      </c>
      <c t="s" r="B1" s="2">
        <v>1</v>
      </c>
    </row>
    <row spans="1:3" r="2">
      <c t="s" r="B2" s="2">
        <v>2</v>
      </c>
      <c t="s" r="C2" s="2">
        <v>63</v>
      </c>
    </row>
    <row spans="1:3" r="3">
      <c t="s" r="A3" s="3">
        <v>64</v>
      </c>
    </row>
    <row spans="1:3" r="4">
      <c t="s" r="A4" s="4">
        <v>65</v>
      </c>
      <c t="n" r="C4" s="7">
        <v>161</v>
      </c>
    </row>
    <row spans="1:3" r="5">
      <c t="s" r="A5" s="3">
        <v>66</v>
      </c>
    </row>
    <row spans="1:3" r="6">
      <c t="s" r="A6" s="4">
        <v>67</v>
      </c>
      <c t="n" r="B6" s="7">
        <v>19686</v>
      </c>
      <c t="n" r="C6" s="5">
        <v>16447</v>
      </c>
    </row>
    <row spans="1:3" r="7">
      <c t="s" r="A7" s="4">
        <v>68</v>
      </c>
      <c t="n" r="B7" s="5">
        <v>1317</v>
      </c>
      <c t="n" r="C7" s="5">
        <v>1317</v>
      </c>
    </row>
    <row spans="1:3" r="8">
      <c t="s" r="A8" s="4">
        <v>69</v>
      </c>
      <c t="n" r="B8" s="5">
        <v>-21003</v>
      </c>
      <c t="n" r="C8" s="7">
        <v>-17603</v>
      </c>
    </row>
    <row spans="1:3" r="9">
      <c t="s" r="A9" s="3">
        <v>70</v>
      </c>
    </row>
    <row spans="1:3" r="10">
      <c t="s" r="A10" s="4">
        <v>71</v>
      </c>
      <c t="n" r="B10" s="5">
        <v>-1020</v>
      </c>
    </row>
    <row spans="1:3" r="11">
      <c t="s" r="A11" s="4">
        <v>70</v>
      </c>
      <c t="n" r="B11" s="5">
        <v>-1020</v>
      </c>
    </row>
    <row spans="1:3" r="12">
      <c t="s" r="A12" s="4">
        <v>72</v>
      </c>
      <c t="n" r="B12" s="7">
        <v>-22023</v>
      </c>
      <c t="n" r="C12" s="7">
        <v>-17603</v>
      </c>
    </row>
    <row spans="1:3" r="13">
      <c t="s" r="A13" s="4">
        <v>73</v>
      </c>
      <c t="n" r="B13" s="9">
        <v>-0.01</v>
      </c>
      <c t="n" r="C13" s="7">
        <v>0</v>
      </c>
    </row>
    <row spans="1:3" r="14">
      <c t="s" r="A14" s="4">
        <v>74</v>
      </c>
      <c t="n" r="B14" s="5">
        <v>4308320</v>
      </c>
      <c t="n" r="C14" s="5">
        <v>4308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5</v>
      </c>
      <c t="s" r="B1" s="2">
        <v>1</v>
      </c>
    </row>
    <row spans="1:3" r="2">
      <c t="s" r="B2" s="2">
        <v>2</v>
      </c>
      <c t="s" r="C2" s="2">
        <v>63</v>
      </c>
    </row>
    <row spans="1:3" r="3">
      <c t="s" r="A3" s="3">
        <v>76</v>
      </c>
    </row>
    <row spans="1:3" r="4">
      <c t="s" r="A4" s="4">
        <v>72</v>
      </c>
      <c t="n" r="B4" s="7">
        <v>-22023</v>
      </c>
      <c t="n" r="C4" s="7">
        <v>-17603</v>
      </c>
    </row>
    <row spans="1:3" r="5">
      <c t="s" r="A5" s="3">
        <v>77</v>
      </c>
    </row>
    <row spans="1:3" r="6">
      <c t="s" r="A6" s="4">
        <v>68</v>
      </c>
      <c t="n" r="B6" s="5">
        <v>1317</v>
      </c>
      <c t="n" r="C6" s="5">
        <v>1317</v>
      </c>
    </row>
    <row spans="1:3" r="7">
      <c t="s" r="A7" s="3">
        <v>78</v>
      </c>
    </row>
    <row spans="1:3" r="8">
      <c t="s" r="A8" s="4">
        <v>37</v>
      </c>
      <c t="n" r="B8" s="5">
        <v>2170</v>
      </c>
      <c t="n" r="C8" s="5">
        <v>1270</v>
      </c>
    </row>
    <row spans="1:3" r="9">
      <c t="s" r="A9" s="4">
        <v>79</v>
      </c>
      <c t="n" r="B9" s="5">
        <v>7060</v>
      </c>
      <c t="n" r="C9" s="5">
        <v>7215</v>
      </c>
    </row>
    <row spans="1:3" r="10">
      <c t="s" r="A10" s="4">
        <v>80</v>
      </c>
      <c t="n" r="B10" s="5">
        <v>-11476</v>
      </c>
      <c t="n" r="C10" s="7">
        <v>-7801</v>
      </c>
    </row>
    <row spans="1:3" r="11">
      <c t="s" r="A11" s="3">
        <v>81</v>
      </c>
    </row>
    <row spans="1:3" r="12">
      <c t="s" r="A12" s="4">
        <v>82</v>
      </c>
      <c t="n" r="B12" s="7">
        <v>18000</v>
      </c>
    </row>
    <row spans="1:3" r="13">
      <c t="s" r="A13" s="4">
        <v>83</v>
      </c>
      <c t="n" r="C13" s="7">
        <v>-150</v>
      </c>
    </row>
    <row spans="1:3" r="14">
      <c t="s" r="A14" s="4">
        <v>84</v>
      </c>
      <c t="n" r="B14" s="7">
        <v>18000</v>
      </c>
      <c t="n" r="C14" s="5">
        <v>-150</v>
      </c>
    </row>
    <row spans="1:3" r="15">
      <c t="s" r="A15" s="4">
        <v>85</v>
      </c>
      <c t="n" r="B15" s="5">
        <v>6524</v>
      </c>
      <c t="n" r="C15" s="5">
        <v>-7951</v>
      </c>
    </row>
    <row spans="1:3" r="16">
      <c t="s" r="A16" s="4">
        <v>86</v>
      </c>
      <c t="n" r="B16" s="5">
        <v>1047</v>
      </c>
      <c t="n" r="C16" s="5">
        <v>10196</v>
      </c>
    </row>
    <row spans="1:3" r="17">
      <c t="s" r="A17" s="4">
        <v>87</v>
      </c>
      <c t="n" r="B17" s="7">
        <v>7571</v>
      </c>
      <c t="n" r="C17" s="7">
        <v>2245</v>
      </c>
    </row>
    <row spans="1:3" r="18">
      <c t="s" r="A18" s="3">
        <v>88</v>
      </c>
    </row>
    <row spans="1:3" r="19">
      <c t="s" r="A19" s="4">
        <v>89</v>
      </c>
    </row>
    <row spans="1:3" r="20">
      <c t="s" r="A20" s="4">
        <v>90</v>
      </c>
    </row>
    <row spans="1:3" r="21">
      <c t="s" r="A21" s="3">
        <v>91</v>
      </c>
    </row>
    <row spans="1:3" r="22">
      <c t="s" r="A22" s="4">
        <v>92</v>
      </c>
      <c t="n" r="C22" s="7">
        <v>3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7</v>
      </c>
      <c t="s" r="B1" s="2">
        <v>1</v>
      </c>
    </row>
    <row spans="1:2" r="2">
      <c t="s" r="B2" s="2">
        <v>2</v>
      </c>
    </row>
    <row spans="1:2" r="3">
      <c t="s" r="A3" s="3">
        <v>94</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0</v>
      </c>
      <c t="s" r="B1" s="2">
        <v>1</v>
      </c>
    </row>
    <row spans="1:2" r="2">
      <c t="s" r="B2" s="2">
        <v>2</v>
      </c>
    </row>
    <row spans="1:2" r="3">
      <c t="s" r="A3" s="3">
        <v>94</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03</v>
      </c>
      <c t="s" r="B1" s="2">
        <v>2</v>
      </c>
      <c t="s" r="C1" s="2">
        <v>28</v>
      </c>
    </row>
    <row spans="1:3" r="2">
      <c t="s" r="A2" s="3">
        <v>104</v>
      </c>
    </row>
    <row spans="1:3" r="3">
      <c t="s" r="A3" s="4">
        <v>48</v>
      </c>
      <c t="n" r="B3" s="7">
        <v>-346613</v>
      </c>
      <c t="n" r="C3" s="7">
        <v>-324590</v>
      </c>
    </row>
    <row spans="1:3" r="4">
      <c t="s" r="A4" s="4">
        <v>105</v>
      </c>
      <c t="n" r="B4" s="7">
        <v>-3193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 (Unaud</vt:lpstr>
      <vt:lpstr>STATEMENTS OF CASH FLOWS (Unaud</vt:lpstr>
      <vt:lpstr>BASIS OF PRESENTATION AND ORGAN</vt:lpstr>
      <vt:lpstr>GOING CONCERN</vt:lpstr>
      <vt:lpstr>RELATED PARTY</vt:lpstr>
      <vt:lpstr>GOING CONCERN (Details Narrativ</vt:lpstr>
      <vt:lpstr>RELATED PARTY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9:31:18Z</dcterms:created>
  <dcterms:modified xmlns:dcterms="http://purl.org/dc/terms/" xmlns:xsi="http://www.w3.org/2001/XMLSchema-instance" xsi:type="dcterms:W3CDTF">2015-09-11T09:31:18Z</dcterms:modified>
  <dc:title xmlns:dc="http://purl.org/dc/elements/1.1/">Untitled</dc:title>
  <dc:description xmlns:dc="http://purl.org/dc/elements/1.1/"/>
  <dc:subject xmlns:dc="http://purl.org/dc/elements/1.1/"/>
  <cp:keywords/>
  <cp:category/>
</cp:coreProperties>
</file>